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STMENT IN HOTEL, NET" sheetId="7" r:id="rId7"/>
    <s:sheet name="INVESTMENT IN REAL ESTATE, NET" sheetId="8" r:id="rId8"/>
    <s:sheet name="INVESTMENT IN MARKETABLE SECURI" sheetId="9" r:id="rId9"/>
    <s:sheet name="OTHER INVESTMENTS, NET" sheetId="10" r:id="rId10"/>
    <s:sheet name="FAIR VALUE MEASUREMENTS" sheetId="11" r:id="rId11"/>
    <s:sheet name="SEGMENT INFORMATION" sheetId="12" r:id="rId12"/>
    <s:sheet name="RELATED PARTY TRANSACTIONS" sheetId="13" r:id="rId13"/>
    <s:sheet name="BASIS OF PRESENTATION AND SIG14" sheetId="14" r:id="rId14"/>
    <s:sheet name="INVESTMENT IN HOTEL, NET (Table" sheetId="15" r:id="rId15"/>
    <s:sheet name="INVESTMENT IN REAL ESTATE, NET " sheetId="16" r:id="rId16"/>
    <s:sheet name="INVESTMENT IN MARKETABLE SECU17" sheetId="17" r:id="rId17"/>
    <s:sheet name="OTHER INVESTMENTS, NET (Tables)" sheetId="18" r:id="rId18"/>
    <s:sheet name="FAIR VALUE MEASUREMENTS (Tables" sheetId="19" r:id="rId19"/>
    <s:sheet name="SEGMENT INFORMATION (Tables)" sheetId="20" r:id="rId20"/>
    <s:sheet name="BASIS OF PRESENTATION AND SIG21" sheetId="21" r:id="rId21"/>
    <s:sheet name="INVESTMENT IN HOTEL, NET (Detai" sheetId="22" r:id="rId22"/>
    <s:sheet name="INVESTMENT IN REAL ESTATE, NE23" sheetId="23" r:id="rId23"/>
    <s:sheet name="INVESTMENT IN MARKETABLE SECU24" sheetId="24" r:id="rId24"/>
    <s:sheet name="INVESTMENT IN MARKETABLE SECU25" sheetId="25" r:id="rId25"/>
    <s:sheet name="INVESTMENT IN MARKETABLE SECU26" sheetId="26" r:id="rId26"/>
    <s:sheet name="OTHER INVESTMENTS, NET (Details" sheetId="27" r:id="rId27"/>
    <s:sheet name="FAIR VALUE MEASUREMENTS (Detail" sheetId="28" r:id="rId28"/>
    <s:sheet name="FAIR VALUE MEASUREMENTS (Deta29" sheetId="29" r:id="rId29"/>
    <s:sheet name="SEGMENT INFORMATION (Details)" sheetId="30" r:id="rId30"/>
  </s:sheets>
  <s:definedNames/>
  <s:calcPr calcId="124519" calcMode="auto" fullCalcOnLoad="1"/>
</s:workbook>
</file>

<file path=xl/sharedStrings.xml><?xml version="1.0" encoding="utf-8"?>
<sst xmlns="http://schemas.openxmlformats.org/spreadsheetml/2006/main" uniqueCount="247">
  <si>
    <t>Document And Entity Information - shares</t>
  </si>
  <si>
    <t>3 Months Ended</t>
  </si>
  <si>
    <t>Sep. 30, 2016</t>
  </si>
  <si>
    <t>Oct. 2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SANTA FE FINANCIAL CORP</t>
  </si>
  <si>
    <t>Entity Central Index Key</t>
  </si>
  <si>
    <t>Current Fiscal Year End Date</t>
  </si>
  <si>
    <t>--06-30</t>
  </si>
  <si>
    <t>Entity Filer Category</t>
  </si>
  <si>
    <t>Smaller Reporting Company</t>
  </si>
  <si>
    <t>Trading Symbol</t>
  </si>
  <si>
    <t>SFEF</t>
  </si>
  <si>
    <t>Entity Common Stock, Shares Outstanding</t>
  </si>
  <si>
    <t>CONDENSED CONSOLIDATED BALANCE SHEETS - USD ($)</t>
  </si>
  <si>
    <t>Jun. 30, 2016</t>
  </si>
  <si>
    <t>ASSETS</t>
  </si>
  <si>
    <t>Investment in Hotel, net</t>
  </si>
  <si>
    <t>Investment in real estate, net</t>
  </si>
  <si>
    <t>Investment in marketable securities</t>
  </si>
  <si>
    <t>Other investments, net</t>
  </si>
  <si>
    <t>Cash and cash equivalents</t>
  </si>
  <si>
    <t>Restricted cash - mortgage impounds</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Mortgage notes payable - real estate</t>
  </si>
  <si>
    <t>Mortgage notes payable - Hotel, net</t>
  </si>
  <si>
    <t>Total liabilities</t>
  </si>
  <si>
    <t>Commitments and contingencies</t>
  </si>
  <si>
    <t xml:space="preserve"> </t>
  </si>
  <si>
    <t>Shareholders' deficit:</t>
  </si>
  <si>
    <t>Common stock - par value $.10 per share; Authorized - 2,000,000; Issued 1,339,638 and outstanding 1,241,810</t>
  </si>
  <si>
    <t>Additional paid-in capital</t>
  </si>
  <si>
    <t>Accumulated deficit</t>
  </si>
  <si>
    <t>Treasury stock, at cost, 97,828 shares</t>
  </si>
  <si>
    <t>Total Santa Fe shareholders' deficit</t>
  </si>
  <si>
    <t>Noncontrolling interest</t>
  </si>
  <si>
    <t>Total shareholders' deficit</t>
  </si>
  <si>
    <t>Total liabilities and shareholders' deficit</t>
  </si>
  <si>
    <t>CONDENSED CONSOLIDATED BALANCE SHEETS [Parenthetical] - $ / shares</t>
  </si>
  <si>
    <t>Common stock, par value (in dollars per share)</t>
  </si>
  <si>
    <t>Common Stock, Shares Authorized</t>
  </si>
  <si>
    <t>Common Stock, Shares, Issued</t>
  </si>
  <si>
    <t>Common Stock, Shares, Outstanding</t>
  </si>
  <si>
    <t>Treasury Stock, Shares</t>
  </si>
  <si>
    <t>CONDENSED CONSOLIDATED STATEMENTS OF OPERATIONS - USD ($)</t>
  </si>
  <si>
    <t>Sep. 30, 2015</t>
  </si>
  <si>
    <t>Revenues:</t>
  </si>
  <si>
    <t>Hotel</t>
  </si>
  <si>
    <t>Real estate</t>
  </si>
  <si>
    <t>Total revenues</t>
  </si>
  <si>
    <t>Costs and operating expenses:</t>
  </si>
  <si>
    <t>Hotel operating expenses</t>
  </si>
  <si>
    <t>Real estate operating expenses</t>
  </si>
  <si>
    <t>Depreciation and amortization expense</t>
  </si>
  <si>
    <t>General and administrative expense</t>
  </si>
  <si>
    <t>Total costs and operating expenses</t>
  </si>
  <si>
    <t>Income from operations</t>
  </si>
  <si>
    <t>Other income (expense):</t>
  </si>
  <si>
    <t>Interest expense - mortgage</t>
  </si>
  <si>
    <t>Net loss on disposal of assets</t>
  </si>
  <si>
    <t>Net gain on marketable securities</t>
  </si>
  <si>
    <t>Net unrealized loss on other investments</t>
  </si>
  <si>
    <t>Impairment loss on other investments</t>
  </si>
  <si>
    <t>Dividend and interest income</t>
  </si>
  <si>
    <t>Trading and margin interest expense</t>
  </si>
  <si>
    <t>Other expense, net</t>
  </si>
  <si>
    <t>Income before income taxes</t>
  </si>
  <si>
    <t>Income tax expense</t>
  </si>
  <si>
    <t>Net income</t>
  </si>
  <si>
    <t>Less: Net income attributable to the noncontrolling interest</t>
  </si>
  <si>
    <t>Net income attributable to Santa Fe</t>
  </si>
  <si>
    <t>Basic and diluted net income per share attributable to Santa Fe (in dollars per share)</t>
  </si>
  <si>
    <t>Weighted average number of common shares outstanding - basic and diluted (in shares)</t>
  </si>
  <si>
    <t>CONDENSED CONSOLIDATED STATEMENTS OF CASH FLOWS - USD ($)</t>
  </si>
  <si>
    <t>Cash flows from operating activities:</t>
  </si>
  <si>
    <t>Adjustments to reconcile net income to net cash (used in) provided by operating activities:</t>
  </si>
  <si>
    <t>Net unrealized gain on marketable securities</t>
  </si>
  <si>
    <t>Unrealized loss on other investments</t>
  </si>
  <si>
    <t>Loss on disposal of assets</t>
  </si>
  <si>
    <t>Depreciation and amortization</t>
  </si>
  <si>
    <t>Changes in assets and liabilities:</t>
  </si>
  <si>
    <t>Accounts receivable</t>
  </si>
  <si>
    <t>Other assets</t>
  </si>
  <si>
    <t>Deferred tax asset</t>
  </si>
  <si>
    <t>Net cash (used in) provided by operating activities</t>
  </si>
  <si>
    <t>Cash flows from investing activities:</t>
  </si>
  <si>
    <t>Payments for hotel and real estate investments</t>
  </si>
  <si>
    <t>Net cash used in investing activities</t>
  </si>
  <si>
    <t>Cash flows from financing activities:</t>
  </si>
  <si>
    <t>Restricted cash - payments to mortgage impounds, net</t>
  </si>
  <si>
    <t>Net payments of related party and other notes payable</t>
  </si>
  <si>
    <t>Net cash used in financing activities</t>
  </si>
  <si>
    <t>Net (decrease) increase in cash and cash equivalents:</t>
  </si>
  <si>
    <t>Cash and cash equivalents at the beginning of the period</t>
  </si>
  <si>
    <t>Cash and cash equivalents at the end of the period</t>
  </si>
  <si>
    <t>Supplemental information:</t>
  </si>
  <si>
    <t>Interest paid</t>
  </si>
  <si>
    <t>Non-cash transaction:</t>
  </si>
  <si>
    <t>Conversion of other investments to marketable securities</t>
  </si>
  <si>
    <t>BASIS OF PRESENTATION AND SIGNIFICANT ACCOUNTING POLICIES</t>
  </si>
  <si>
    <t>Accounting Policies [Abstract]</t>
  </si>
  <si>
    <t>Basis of Presentation and Significant Accounting Policies [Text Block]</t>
  </si>
  <si>
    <t xml:space="preserve"> The condensed consolidated financial statements included herein have been prepared by Santa Fe Financial Corporation (“Santa Fe”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Santa Fe and the notes therein included in the Company's Annual Report on Form 10-K for the year ended June 30, 2016. The June 30, 2016 Condensed Consolidated Balance Sheet was derived from the Company’s Form 10-K for the year ended June 30, 2016. The results of operations for the three months ended September 30, 2016 are not necessarily indicative of results to be expected for the full fiscal year ending June 30, 2017. Santa Fe Financial Corporation, a Nevada corporation, (“Santa Fe” or the “Company”) owns approximately 68.8 81.7 13.3 Portsmouth’s primary business is conducted through its general and limited partnership interest in Justice Investors, a California limited partnership (“Justice” or the “Partnership”). 93 Justice, through its subsidiaries Justice Holdings Company, LLC (“Holdings”), a Delaware Limited Liability Company, Justice Operating Company, LLC (“Operating”) and Justice Mezzanine Company, LLC (“Mezzanine”), owns a 543-room hotel property located at 750 Kearny Street, San Francisco California, known as the Hilton San Francisco Financial District (the “Hotel”) and related facilities including a five level underground parking garage. Holdings and Mezzanine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 service Hilton brand hotel pursuant to a Franchise License Agreement with HLT Franchise Holding LLC (Hilton). Justice has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Effective December 1, 2013, GMP Management, Inc. (“GMP”), a company owned by a Justice limited partner and a related party, also provided management services for the Partnership pursuant to a management services agreement, with a three year term, subject to the Partnership’s right to terminate earlier for cause. In June 2016, GMP resigned and the Company is currently interviewing several national third party hotel management companies to replace GMP.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Management believes that the revenues expected to be generated from the operations of the hotel, garage and leases will be sufficient to meet all of the Partnership’s current and future obligations and financial requirements. In addition to the operations of the Hotel, the Company also generates income from the ownership and management of real estate. On December 31, 1997, the Company acquired a controlling 55.4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 </t>
  </si>
  <si>
    <t>INVESTMENT IN HOTEL, NET</t>
  </si>
  <si>
    <t>Real Estate [Abstract]</t>
  </si>
  <si>
    <t>Real Estate Disclosure [Text Block]</t>
  </si>
  <si>
    <t xml:space="preserve"> NOTE 2  INVESTMENT IN HOTEL, NET Accumulated Net Book September 30, 2016 Cost Depreciation Value Land $ 1,896,000 $ - $ 1,896,000 Furniture and equipment 29,070,000 (23,445,000) 5,625,000 Building and improvements 58,388,000 (25,349,000) 33,039,000 $ 89,354,000 $ (48,794,000) $ 40,560,000 Accumulated Net Book June 30, 2016 Cost Depreciation Value Land $ 1,896,000 $ - $ 1,896,000 Furniture and equipment 28,857,000 (23,097,000) 5,760,000 Building and improvements 58,370,000 (25,008,000) 33,362,000 $ 89,123,000 $ (48,105,000) $ 41,018,000 </t>
  </si>
  <si>
    <t>INVESTMENT IN REAL ESTATE, NET</t>
  </si>
  <si>
    <t>Investment In Real Estate [Text Block]</t>
  </si>
  <si>
    <t xml:space="preserve"> NOTE 3  INVESTMENT IN REAL ESTATE, NET As of September 30, 2016 June 30, 2016 Land $ 2,430,000 $ 2,430,000 Buildings, improvements and equipment 2,861,000 2,797,000 Accumulated depreciation (1,173,000) (1,149,000) 4,118,000 4,078,000 Land held for development 973,000 973,000 Investment in real estate, net $ 5,091,000 $ 5,051,000 </t>
  </si>
  <si>
    <t>INVESTMENT IN MARKETABLE SECURITIES</t>
  </si>
  <si>
    <t>Investments, Debt and Equity Securities [Abstract]</t>
  </si>
  <si>
    <t>Investments in Debt and Marketable Equity Securities (and Certain Trading Assets) Disclosure [Text Block]</t>
  </si>
  <si>
    <t xml:space="preserve"> NOTE 4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Gross Gross Net Fair Investment Cost Unrealized Gain Unrealized Loss Unrealized Loss Value As of September 30, 2016 Corporate Equities $ 11,672,000 $ 393,000 $ (4,325,000) $ (3,932,000) $ 7,740,000 As of June 30, 2016 Corporate Equities $ 10,613,000 $ 435,000 $ (4,690,000) $ (4,255,000) $ 6,358,000 As of September 30, 2016 and June 30, 2016, approximately 64 74 As of September 30, 2016 and June 30, 2016, the Company had $ 1,814,000 1,770,000 For the three months ended September 30, 2016 2015 Realized gain (loss) on marketable securities $ 120,000 $ (23,000) Unrealized gain on marketable securities 305,000 201,000 Net gain on marketable securities $ 425,000 $ 178,000 </t>
  </si>
  <si>
    <t>OTHER INVESTMENTS, NET</t>
  </si>
  <si>
    <t>Investments, All Other Investments [Abstract]</t>
  </si>
  <si>
    <t>Other Investments Disclosure [Text Block]</t>
  </si>
  <si>
    <t xml:space="preserve"> NOTE 5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Type September 30, 2016 June 30, 2016 Private equity hedge fund, at cost $ 568,000 $ 568,000 Other preferred stock, at cost 43,000 53,000 Warrants - at fair value - - $ 611,000 $ 621,000 </t>
  </si>
  <si>
    <t>FAIR VALUE MEASUREMENTS</t>
  </si>
  <si>
    <t>Fair Value Disclosures [Abstract]</t>
  </si>
  <si>
    <t>Fair Value Disclosures [Text Block]</t>
  </si>
  <si>
    <t xml:space="preserve"> 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As of September 30, 2016 Total Assets: Level 1 Investment in marketable securities: Basic materials $ 4,962,000 Energy 732,000 Financial services 514,000 Other 1,532,000 7,740,000 $ 7,740,000 As of June 30, 2016 Total Assets: Level 1 Investment in marketable securities: Basic materials $ 4,684,000 Energy 733,000 Financial services 366,000 Other 575,000 6,358,000 $ 6,358,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Net loss for the three months Assets Level 3 September 30, 2016 ended September 30, 2016 Other non-marketable investments $ 611,000 $ 611,000 $ (10,000) Net loss for the three months Assets Level 3 June 30, 2016 ended September 30, 2015 Other non-marketable investments $ 621,000 $ 621,000 $ -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t xml:space="preserve"> NOTE 7  SEGMENT INFORMATION The Company operates in four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As of and for the three months Hotel Real Estate Investment ended September 30, 2016 Operations Operations Transactions Other Total Revenues $ 14,605,000 $ 90,000 $ - $ - $ 14,695,000 Segment operating expenses (10,256,000) (48,000) - (245,000) (10,549,000) Segment income (loss) 4,349,000 42,000 - (245,000) 4,146,000 Interest expense - mortgage (1,988,000) (23,000) - - (2,011,000) Depreciation and amortization expense (688,000) (24,000) - - (712,000) Income from investments - - 370,000 - 370,000 Income tax expense - - - (705,000) (705,000) Net income (loss) $ 1,673,000 $ (5,000) $ 370,000 $ (950,000) $ 1,088,000 Total assets $ 47,207,000 $ 5,091,000 $ 8,351,000 $ 11,685,000 $ 72,334,000 As of and for the three months Hotel Real Estate Investment ended September 30, 2015 Operations Operations Transactions Other Total Revenues $ 15,138,000 $ 123,000 $ - $ - $ 15,261,000 Segment operating expenses (11,193,000) (64,000) - (298,000) (11,555,000) Segment income (loss) 3,945,000 59,000 - (298,000) 3,706,000 Loss on disposal of assets (30,000) - - - (30,000) Interest expense - mortgage (1,941,000) (24,000) - - (1,965,000) Depreciation and amortization expense (737,000) (19,000) - - (756,000) Income from investments - - 84,000 - 84,000 Income tax expense - - - (443,000) (443,000) Net income (loss) $ 1,237,000 $ 16,000 $ 84,000 $ (741,000) $ 596,000 Total assets $ 48,321,000 $ 5,015,000 $ 9,612,000 $ 11,260,000 $ 74,208,000 </t>
  </si>
  <si>
    <t>RELATED PARTY TRANSACTIONS</t>
  </si>
  <si>
    <t>Related Party Transactions [Abstract]</t>
  </si>
  <si>
    <t>Related Party Transactions Disclosure [Text Block]</t>
  </si>
  <si>
    <t xml:space="preserve"> NOTE 8  RELATED PARTY TRANSACTIONS Four of the Portsmouth directors serve as directors of Intergroup. Three of those directors also serve as directors of Santa Fe. The three Santa Fe directors also serve as directors of InterGroup. John V. Winfield serves as Chief Executive Officer and Chairman of the Company, Portsmouth, and InterGroup. Depending on certain market conditions and various risk factors, the Chief Executive Officer, Portsmouth and InterGroup may, at times, invest in the same companies in which the Company invests. The Company encourages such investments because it places personal resources of the Chief Executive Officer, and the resources of Portsmouth and InterGroup, at risk in connection with investment decisions made on behalf of the Company.</t>
  </si>
  <si>
    <t>BASIS OF PRESENTATION AND SIGNIFICANT ACCOUNTING POLICIES (Policies)</t>
  </si>
  <si>
    <t>New Accounting Pronouncements, Policy [Policy Text Block]</t>
  </si>
  <si>
    <t xml:space="preserve"> On June 16, 2016, the FASB issued ASU 2016-13, “ Financial Instruments - Credit Losses (Topic 326): Measurement of Credit Losses on Financial Instruments On August 26, 2016, the FASB issued ASU 2016-15, “ Statement of Cash Flows - Classification of Certain Cash Receipts and Cash Payments (Topic230) In April 2015, the FASB issued ASU 2015-03, Simplifying the Presentation of Debt Issuance Costs</t>
  </si>
  <si>
    <t>INVESTMENT IN HOTEL, NET (Tables)</t>
  </si>
  <si>
    <t>Property, Plant and Equipment [Abstract]</t>
  </si>
  <si>
    <t>Schedule of Real Estate Properties [Table Text Block]</t>
  </si>
  <si>
    <t xml:space="preserve"> Investment in hotel consisted of the following as of: Accumulated Net Book September 30, 2016 Cost Depreciation Value Land $ 1,896,000 $ - $ 1,896,000 Furniture and equipment 29,070,000 (23,445,000) 5,625,000 Building and improvements 58,388,000 (25,349,000) 33,039,000 $ 89,354,000 $ (48,794,000) $ 40,560,000 Accumulated Net Book June 30, 2016 Cost Depreciation Value Land $ 1,896,000 $ - $ 1,896,000 Furniture and equipment 28,857,000 (23,097,000) 5,760,000 Building and improvements 58,370,000 (25,008,000) 33,362,000 $ 89,123,000 $ (48,105,000) $ 41,018,000 </t>
  </si>
  <si>
    <t>INVESTMENT IN REAL ESTATE, NET (Tables)</t>
  </si>
  <si>
    <t>Schedule of Investment In Real Estate [Table Text Block]</t>
  </si>
  <si>
    <t xml:space="preserve"> The Company owns and operates a 27-unit and 2-unit multi-family apartment complex located in Los Angeles, California and owns land held for development located in Maui, Hawaii. Investment in real estate consisted of the following: As of September 30, 2016 June 30, 2016 Land $ 2,430,000 $ 2,430,000 Buildings, improvements and equipment 2,861,000 2,797,000 Accumulated depreciation (1,173,000) (1,149,000) 4,118,000 4,078,000 Land held for development 973,000 973,000 Investment in real estate, net $ 5,091,000 $ 5,051,000 </t>
  </si>
  <si>
    <t>INVESTMENT IN MARKETABLE SECURITIES (Tables)</t>
  </si>
  <si>
    <t>Marketable Securities [Table Text Block]</t>
  </si>
  <si>
    <t xml:space="preserve"> At September 30, 2016 and June 30, 2016,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September 30, 2016 Corporate Equities $ 11,672,000 $ 393,000 $ (4,325,000) $ (3,932,000) $ 7,740,000 As of June 30, 2016 Corporate Equities $ 10,613,000 $ 435,000 $ (4,690,000) $ (4,255,000) $ 6,358,000 </t>
  </si>
  <si>
    <t>Gain (Loss) on Investments [Table Text Block]</t>
  </si>
  <si>
    <t xml:space="preserve"> Net loss on marketable securities on the statement of operations is comprised of realized and unrealized gains (losses). Below is the composition of the two components for the three months ended September 30, 2016 and 2015, respectively. For the three months ended September 30, 2016 2015 Realized gain (loss) on marketable securities $ 120,000 $ (23,000) Unrealized gain on marketable securities 305,000 201,000 Net gain on marketable securities $ 425,000 $ 178,000 </t>
  </si>
  <si>
    <t>OTHER INVESTMENTS, NET (Tables)</t>
  </si>
  <si>
    <t>Schedule of Other Investments Not Readily Marketable [Table Text Block]</t>
  </si>
  <si>
    <t xml:space="preserve"> Other investments, net consist of the following: Type September 30, 2016 June 30, 2016 Private equity hedge fund, at cost $ 568,000 $ 568,000 Other preferred stock, at cost 43,000 53,000 Warrants - at fair value - - $ 611,000 $ 621,000 </t>
  </si>
  <si>
    <t>FAIR VALUE MEASUREMENTS (Tables)</t>
  </si>
  <si>
    <t>Fair Value, Assets Measured on Recurring Basis [Table Text Block]</t>
  </si>
  <si>
    <t xml:space="preserve"> The assets measured at fair value on a recurring basis are as follows: As of September 30, 2016 Total Assets: Level 1 Investment in marketable securities: Basic materials $ 4,962,000 Energy 732,000 Financial services 514,000 Other 1,532,000 7,740,000 $ 7,740,000 As of June 30, 2016 Total Assets: Level 1 Investment in marketable securities: Basic materials $ 4,684,000 Energy 733,000 Financial services 366,000 Other 575,000 6,358,000 $ 6,358,000 </t>
  </si>
  <si>
    <t>Fair Value Measurements, Nonrecurring [Table Text Block]</t>
  </si>
  <si>
    <t xml:space="preserve"> The following table shows the fair value hierarchy for these assets measured at fair value on a non-recurring basis as follows: Net loss for the three months Assets Level 3 September 30, 2016 ended September 30, 2016 Other non-marketable investments $ 611,000 $ 611,000 $ (10,000) Net loss for the three months Assets Level 3 June 30, 2016 ended September 30, 2015 Other non-marketable investments $ 621,000 $ 621,000 $ - </t>
  </si>
  <si>
    <t>SEGMENT INFORMATION (Tables)</t>
  </si>
  <si>
    <t>Schedule of Segment Reporting Information, by Segment [Table Text Block]</t>
  </si>
  <si>
    <t xml:space="preserve"> Information below represents reporting segments for the three months ended September 30, 2016 and 2015, respectively. Operating income for rental properties consist of rental income.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for the entire Company. As of and for the three months Hotel Real Estate Investment ended September 30, 2016 Operations Operations Transactions Other Total Revenues $ 14,605,000 $ 90,000 $ - $ - $ 14,695,000 Segment operating expenses (10,256,000) (48,000) - (245,000) (10,549,000) Segment income (loss) 4,349,000 42,000 - (245,000) 4,146,000 Interest expense - mortgage (1,988,000) (23,000) - - (2,011,000) Depreciation and amortization expense (688,000) (24,000) - - (712,000) Income from investments - - 370,000 - 370,000 Income tax expense - - - (705,000) (705,000) Net income (loss) $ 1,673,000 $ (5,000) $ 370,000 $ (950,000) $ 1,088,000 Total assets $ 47,207,000 $ 5,091,000 $ 8,351,000 $ 11,685,000 $ 72,334,000 As of and for the three months Hotel Real Estate Investment ended September 30, 2015 Operations Operations Transactions Other Total Revenues $ 15,138,000 $ 123,000 $ - $ - $ 15,261,000 Segment operating expenses (11,193,000) (64,000) - (298,000) (11,555,000) Segment income (loss) 3,945,000 59,000 - (298,000) 3,706,000 Loss on disposal of assets (30,000) - - - (30,000) Interest expense - mortgage (1,941,000) (24,000) - - (1,965,000) Depreciation and amortization expense (737,000) (19,000) - - (756,000) Income from investments - - 84,000 - 84,000 Income tax expense - - - (443,000) (443,000) Net income (loss) $ 1,237,000 $ 16,000 $ 84,000 $ (741,000) $ 596,000 Total assets $ 48,321,000 $ 5,015,000 $ 9,612,000 $ 11,260,000 $ 74,208,000 </t>
  </si>
  <si>
    <t>BASIS OF PRESENTATION AND SIGNIFICANT ACCOUNTING POLICIES (Details Textual)</t>
  </si>
  <si>
    <t>Basis Of Presentation And Significant Accounting Policies [Line Items]</t>
  </si>
  <si>
    <t>Subsidiary of Limited Liability Company or Limited Partnership, Ownership Interest</t>
  </si>
  <si>
    <t>93.00%</t>
  </si>
  <si>
    <t>Portsmouth [Member]</t>
  </si>
  <si>
    <t>Equity Method Investment, Ownership Percentage</t>
  </si>
  <si>
    <t>68.80%</t>
  </si>
  <si>
    <t>Intergroup [Member]</t>
  </si>
  <si>
    <t>81.70%</t>
  </si>
  <si>
    <t>Noncontrolling Interest, Ownership Percentage by Parent</t>
  </si>
  <si>
    <t>13.30%</t>
  </si>
  <si>
    <t>Woodland Village Inc [Member]</t>
  </si>
  <si>
    <t>55.40%</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NET (Details) - USD ($)</t>
  </si>
  <si>
    <t>Land</t>
  </si>
  <si>
    <t>Buildings, improvements and equipment</t>
  </si>
  <si>
    <t>Accumulated depreciation</t>
  </si>
  <si>
    <t>Real Estate Investment Property Net</t>
  </si>
  <si>
    <t>Land held for development</t>
  </si>
  <si>
    <t>INVESTMENT IN MARKETABLE SECURITIES (Details) - USD ($)</t>
  </si>
  <si>
    <t>12 Months Ended</t>
  </si>
  <si>
    <t>Investment - Corporate Equities</t>
  </si>
  <si>
    <t>Net Unrealized Loss</t>
  </si>
  <si>
    <t>Fair Value</t>
  </si>
  <si>
    <t>Equity Securities [Member]</t>
  </si>
  <si>
    <t>Gross Unrealized Gain</t>
  </si>
  <si>
    <t>Gross Unrealized Loss</t>
  </si>
  <si>
    <t>INVESTMENT IN MARKETABLE SECURITIES (Details 1) - USD ($)</t>
  </si>
  <si>
    <t>Schedule of Trading Securities and Other Trading Assets [Line Items]</t>
  </si>
  <si>
    <t>Realized gain (loss) on marketable securities</t>
  </si>
  <si>
    <t>Unrealized gain on marketable securities</t>
  </si>
  <si>
    <t>INVESTMENT IN MARKETABLE SECURITIES (Details Textual) - USD ($)</t>
  </si>
  <si>
    <t>Trading Securities, Continuous Unrealized Loss Position, 12 Months or Longer, Aggregate Loss</t>
  </si>
  <si>
    <t>Percentage Of Investment Marketable Securities</t>
  </si>
  <si>
    <t>64.00%</t>
  </si>
  <si>
    <t>74.00%</t>
  </si>
  <si>
    <t>OTHER INVESTMENTS, NET (Details) - USD ($)</t>
  </si>
  <si>
    <t>Other Investment [Line Items]</t>
  </si>
  <si>
    <t>Other preferred stock, at cost [Member]</t>
  </si>
  <si>
    <t>Warrants - at fair value [Member]</t>
  </si>
  <si>
    <t>Private equity hedge fund, at cost [Member]</t>
  </si>
  <si>
    <t>FAIR VALUE MEASUREMENTS (Details) - USD ($)</t>
  </si>
  <si>
    <t>Fair Value, Balance Sheet Grouping, Financial Statement Captions [Line Items]</t>
  </si>
  <si>
    <t>Fair Value, Measurements, Recurring [Member]</t>
  </si>
  <si>
    <t>Assets, Fair Value Disclosure</t>
  </si>
  <si>
    <t>Fair Value, Inputs, Level 1 [Member] | Fair Value, Measurements, Recurring [Member]</t>
  </si>
  <si>
    <t>Basic materials [Member] | Fair Value, Inputs, Level 1 [Member] | Fair Value, Measurements, Recurring [Member]</t>
  </si>
  <si>
    <t>Financial services [Member] | Fair Value, Inputs, Level 1 [Member] | Fair Value, Measurements, Recurring [Member]</t>
  </si>
  <si>
    <t>Other [Member] | Fair Value, Inputs, Level 1 [Member] | Fair Value, Measurements, Recurring [Member]</t>
  </si>
  <si>
    <t>Energy [Member] | Fair Value, Inputs, Level 1 [Member] | Fair Value, Measurements, Recurring [Member]</t>
  </si>
  <si>
    <t>FAIR VALUE MEASUREMENTS (Details 1) - USD ($)</t>
  </si>
  <si>
    <t>Other non-marketable investments</t>
  </si>
  <si>
    <t>Net loss</t>
  </si>
  <si>
    <t>Other Investments [Member] | Fair Value, Inputs, Level 3 [Member]</t>
  </si>
  <si>
    <t>SEGMENT INFORMATION (Details) - USD ($)</t>
  </si>
  <si>
    <t>Segment Reporting Information [Line Items]</t>
  </si>
  <si>
    <t>Revenues</t>
  </si>
  <si>
    <t>Segment operating expenses</t>
  </si>
  <si>
    <t>Segment income (loss)</t>
  </si>
  <si>
    <t>Income from investments</t>
  </si>
  <si>
    <t>Net income (loss)</t>
  </si>
  <si>
    <t>Hotel Operations [Member]</t>
  </si>
  <si>
    <t>Real Estate Operations [Member]</t>
  </si>
  <si>
    <t>Investment Transactions [Member]</t>
  </si>
  <si>
    <t>Other Propert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86759</v>
      </c>
    </row>
    <row r="11" spans="1:3">
      <c t="s" r="A11" s="4">
        <v>17</v>
      </c>
      <c t="s" r="B11" s="4">
        <v>18</v>
      </c>
    </row>
    <row r="12" spans="1:3">
      <c t="s" r="A12" s="4">
        <v>19</v>
      </c>
      <c t="s" r="B12" s="4">
        <v>20</v>
      </c>
    </row>
    <row r="13" spans="1:3">
      <c t="s" r="A13" s="4">
        <v>21</v>
      </c>
      <c t="s" r="B13" s="4">
        <v>22</v>
      </c>
    </row>
    <row r="14" spans="1:3">
      <c t="s" r="A14" s="4">
        <v>23</v>
      </c>
      <c t="n" r="C14" s="6">
        <v>1241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8</v>
      </c>
      <c t="s" r="B1" s="2">
        <v>1</v>
      </c>
    </row>
    <row r="2" spans="1:2">
      <c t="s" r="B2" s="2">
        <v>2</v>
      </c>
    </row>
    <row r="3" spans="1:2">
      <c t="s" r="A3" s="3">
        <v>118</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5</v>
      </c>
      <c t="s" r="B1" s="2">
        <v>1</v>
      </c>
    </row>
    <row r="2" spans="1:2">
      <c t="s" r="B2" s="2">
        <v>2</v>
      </c>
    </row>
    <row r="3" spans="1:2">
      <c t="s" r="A3" s="3">
        <v>122</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3">
        <v>129</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3</v>
      </c>
      <c t="s" r="B1" s="2">
        <v>1</v>
      </c>
    </row>
    <row r="2" spans="1:2">
      <c t="s" r="B2" s="2">
        <v>2</v>
      </c>
    </row>
    <row r="3" spans="1:2">
      <c t="s" r="A3" s="3">
        <v>133</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66</v>
      </c>
      <c t="s" r="B1" s="2">
        <v>1</v>
      </c>
    </row>
    <row r="2" spans="1:2">
      <c t="s" r="B2" s="2">
        <v>2</v>
      </c>
    </row>
    <row r="3" spans="1:2">
      <c t="s" r="A3" s="3">
        <v>137</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560000</v>
      </c>
      <c t="n" r="C3" s="7">
        <v>41018000</v>
      </c>
    </row>
    <row r="4" spans="1:3">
      <c t="s" r="A4" s="4">
        <v>28</v>
      </c>
      <c t="n" r="B4" s="6">
        <v>5091000</v>
      </c>
      <c t="n" r="C4" s="6">
        <v>5051000</v>
      </c>
    </row>
    <row r="5" spans="1:3">
      <c t="s" r="A5" s="4">
        <v>29</v>
      </c>
      <c t="n" r="B5" s="6">
        <v>7740000</v>
      </c>
      <c t="n" r="C5" s="6">
        <v>6358000</v>
      </c>
    </row>
    <row r="6" spans="1:3">
      <c t="s" r="A6" s="4">
        <v>30</v>
      </c>
      <c t="n" r="B6" s="6">
        <v>611000</v>
      </c>
      <c t="n" r="C6" s="6">
        <v>621000</v>
      </c>
    </row>
    <row r="7" spans="1:3">
      <c t="s" r="A7" s="4">
        <v>31</v>
      </c>
      <c t="n" r="B7" s="6">
        <v>1404000</v>
      </c>
      <c t="n" r="C7" s="6">
        <v>3397000</v>
      </c>
    </row>
    <row r="8" spans="1:3">
      <c t="s" r="A8" s="4">
        <v>32</v>
      </c>
      <c t="n" r="B8" s="6">
        <v>1754000</v>
      </c>
      <c t="n" r="C8" s="6">
        <v>966000</v>
      </c>
    </row>
    <row r="9" spans="1:3">
      <c t="s" r="A9" s="4">
        <v>33</v>
      </c>
      <c t="n" r="B9" s="6">
        <v>3012000</v>
      </c>
      <c t="n" r="C9" s="6">
        <v>3218000</v>
      </c>
    </row>
    <row r="10" spans="1:3">
      <c t="s" r="A10" s="4">
        <v>34</v>
      </c>
      <c t="n" r="B10" s="6">
        <v>1779000</v>
      </c>
      <c t="n" r="C10" s="6">
        <v>2145000</v>
      </c>
    </row>
    <row r="11" spans="1:3">
      <c t="s" r="A11" s="4">
        <v>35</v>
      </c>
      <c t="n" r="B11" s="6">
        <v>10383000</v>
      </c>
      <c t="n" r="C11" s="6">
        <v>11088000</v>
      </c>
    </row>
    <row r="12" spans="1:3">
      <c t="s" r="A12" s="4">
        <v>36</v>
      </c>
      <c t="n" r="B12" s="6">
        <v>72334000</v>
      </c>
      <c t="n" r="C12" s="6">
        <v>73862000</v>
      </c>
    </row>
    <row r="13" spans="1:3">
      <c t="s" r="A13" s="3">
        <v>37</v>
      </c>
    </row>
    <row r="14" spans="1:3">
      <c t="s" r="A14" s="4">
        <v>38</v>
      </c>
      <c t="n" r="B14" s="6">
        <v>15903000</v>
      </c>
      <c t="n" r="C14" s="6">
        <v>18966000</v>
      </c>
    </row>
    <row r="15" spans="1:3">
      <c t="s" r="A15" s="4">
        <v>39</v>
      </c>
      <c t="n" r="B15" s="6">
        <v>1120000</v>
      </c>
      <c t="n" r="C15" s="6">
        <v>586000</v>
      </c>
    </row>
    <row r="16" spans="1:3">
      <c t="s" r="A16" s="4">
        <v>40</v>
      </c>
      <c t="n" r="B16" s="6">
        <v>478000</v>
      </c>
      <c t="n" r="C16" s="6">
        <v>57000</v>
      </c>
    </row>
    <row r="17" spans="1:3">
      <c t="s" r="A17" s="4">
        <v>41</v>
      </c>
      <c t="n" r="B17" s="6">
        <v>10726000</v>
      </c>
      <c t="n" r="C17" s="6">
        <v>11246000</v>
      </c>
    </row>
    <row r="18" spans="1:3">
      <c t="s" r="A18" s="4">
        <v>42</v>
      </c>
      <c t="n" r="B18" s="6">
        <v>3327000</v>
      </c>
      <c t="n" r="C18" s="6">
        <v>3343000</v>
      </c>
    </row>
    <row r="19" spans="1:3">
      <c t="s" r="A19" s="4">
        <v>43</v>
      </c>
      <c t="n" r="B19" s="6">
        <v>116188000</v>
      </c>
      <c t="n" r="C19" s="6">
        <v>116160000</v>
      </c>
    </row>
    <row r="20" spans="1:3">
      <c t="s" r="A20" s="4">
        <v>44</v>
      </c>
      <c t="n" r="B20" s="6">
        <v>147742000</v>
      </c>
      <c t="n" r="C20" s="6">
        <v>150358000</v>
      </c>
    </row>
    <row r="21" spans="1:3">
      <c t="s" r="A21" s="4">
        <v>45</v>
      </c>
      <c t="s" r="B21" s="4">
        <v>46</v>
      </c>
      <c t="s" r="C21" s="4">
        <v>46</v>
      </c>
    </row>
    <row r="22" spans="1:3">
      <c t="s" r="A22" s="3">
        <v>47</v>
      </c>
    </row>
    <row r="23" spans="1:3">
      <c t="s" r="A23" s="4">
        <v>48</v>
      </c>
      <c t="n" r="B23" s="6">
        <v>134000</v>
      </c>
      <c t="n" r="C23" s="6">
        <v>134000</v>
      </c>
    </row>
    <row r="24" spans="1:3">
      <c t="s" r="A24" s="4">
        <v>49</v>
      </c>
      <c t="n" r="B24" s="6">
        <v>8808000</v>
      </c>
      <c t="n" r="C24" s="6">
        <v>8808000</v>
      </c>
    </row>
    <row r="25" spans="1:3">
      <c t="s" r="A25" s="4">
        <v>50</v>
      </c>
      <c t="n" r="B25" s="6">
        <v>-57070000</v>
      </c>
      <c t="n" r="C25" s="6">
        <v>-57756000</v>
      </c>
    </row>
    <row r="26" spans="1:3">
      <c t="s" r="A26" s="4">
        <v>51</v>
      </c>
      <c t="n" r="B26" s="6">
        <v>-951000</v>
      </c>
      <c t="n" r="C26" s="6">
        <v>-951000</v>
      </c>
    </row>
    <row r="27" spans="1:3">
      <c t="s" r="A27" s="4">
        <v>52</v>
      </c>
      <c t="n" r="B27" s="6">
        <v>-49079000</v>
      </c>
      <c t="n" r="C27" s="6">
        <v>-49765000</v>
      </c>
    </row>
    <row r="28" spans="1:3">
      <c t="s" r="A28" s="4">
        <v>53</v>
      </c>
      <c t="n" r="B28" s="6">
        <v>-26329000</v>
      </c>
      <c t="n" r="C28" s="6">
        <v>-26731000</v>
      </c>
    </row>
    <row r="29" spans="1:3">
      <c t="s" r="A29" s="4">
        <v>54</v>
      </c>
      <c t="n" r="B29" s="6">
        <v>-75408000</v>
      </c>
      <c t="n" r="C29" s="6">
        <v>-76496000</v>
      </c>
    </row>
    <row r="30" spans="1:3">
      <c t="s" r="A30" s="4">
        <v>55</v>
      </c>
      <c t="n" r="B30" s="7">
        <v>72334000</v>
      </c>
      <c t="n" r="C30" s="7">
        <v>738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1</v>
      </c>
      <c t="s" r="B1" s="2">
        <v>1</v>
      </c>
    </row>
    <row r="2" spans="1:2">
      <c t="s" r="B2" s="2">
        <v>2</v>
      </c>
    </row>
    <row r="3" spans="1:2">
      <c t="s" r="A3" s="3">
        <v>141</v>
      </c>
    </row>
    <row r="4" spans="1:2">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174</v>
      </c>
      <c t="s" r="B1" s="2">
        <v>1</v>
      </c>
    </row>
    <row r="2" spans="1:2">
      <c t="s" r="B2" s="2">
        <v>2</v>
      </c>
    </row>
    <row r="3" spans="1:2">
      <c t="s" r="A3" s="3">
        <v>175</v>
      </c>
    </row>
    <row r="4" spans="1:2">
      <c t="s" r="A4" s="4">
        <v>176</v>
      </c>
      <c t="s" r="B4" s="4">
        <v>177</v>
      </c>
    </row>
    <row r="5" spans="1:2">
      <c t="s" r="A5" s="4">
        <v>178</v>
      </c>
    </row>
    <row r="6" spans="1:2">
      <c t="s" r="A6" s="3">
        <v>175</v>
      </c>
    </row>
    <row r="7" spans="1:2">
      <c t="s" r="A7" s="4">
        <v>179</v>
      </c>
      <c t="s" r="B7" s="4">
        <v>180</v>
      </c>
    </row>
    <row r="8" spans="1:2">
      <c t="s" r="A8" s="4">
        <v>181</v>
      </c>
    </row>
    <row r="9" spans="1:2">
      <c t="s" r="A9" s="3">
        <v>175</v>
      </c>
    </row>
    <row r="10" spans="1:2">
      <c t="s" r="A10" s="4">
        <v>179</v>
      </c>
      <c t="s" r="B10" s="4">
        <v>182</v>
      </c>
    </row>
    <row r="11" spans="1:2">
      <c t="s" r="A11" s="4">
        <v>183</v>
      </c>
      <c t="s" r="B11" s="4">
        <v>184</v>
      </c>
    </row>
    <row r="12" spans="1:2">
      <c t="s" r="A12" s="4">
        <v>185</v>
      </c>
    </row>
    <row r="13" spans="1:2">
      <c t="s" r="A13" s="3">
        <v>175</v>
      </c>
    </row>
    <row r="14" spans="1:2">
      <c t="s" r="A14" s="4">
        <v>179</v>
      </c>
      <c t="s" r="B1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187</v>
      </c>
      <c t="s" r="B1" s="2">
        <v>2</v>
      </c>
      <c t="s" r="C1" s="2">
        <v>25</v>
      </c>
    </row>
    <row r="2" spans="1:3">
      <c t="s" r="A2" s="3">
        <v>188</v>
      </c>
    </row>
    <row r="3" spans="1:3">
      <c t="s" r="A3" s="4">
        <v>189</v>
      </c>
      <c t="n" r="B3" s="7">
        <v>89354000</v>
      </c>
      <c t="n" r="C3" s="7">
        <v>89123000</v>
      </c>
    </row>
    <row r="4" spans="1:3">
      <c t="s" r="A4" s="4">
        <v>190</v>
      </c>
      <c t="n" r="B4" s="6">
        <v>-48794000</v>
      </c>
      <c t="n" r="C4" s="6">
        <v>-48105000</v>
      </c>
    </row>
    <row r="5" spans="1:3">
      <c t="s" r="A5" s="4">
        <v>191</v>
      </c>
      <c t="n" r="B5" s="6">
        <v>40560000</v>
      </c>
      <c t="n" r="C5" s="6">
        <v>41018000</v>
      </c>
    </row>
    <row r="6" spans="1:3">
      <c t="s" r="A6" s="4">
        <v>192</v>
      </c>
    </row>
    <row r="7" spans="1:3">
      <c t="s" r="A7" s="3">
        <v>188</v>
      </c>
    </row>
    <row r="8" spans="1:3">
      <c t="s" r="A8" s="4">
        <v>189</v>
      </c>
      <c t="n" r="B8" s="6">
        <v>1896000</v>
      </c>
      <c t="n" r="C8" s="6">
        <v>1896000</v>
      </c>
    </row>
    <row r="9" spans="1:3">
      <c t="s" r="A9" s="4">
        <v>190</v>
      </c>
      <c t="n" r="B9" s="6">
        <v>0</v>
      </c>
      <c t="n" r="C9" s="6">
        <v>0</v>
      </c>
    </row>
    <row r="10" spans="1:3">
      <c t="s" r="A10" s="4">
        <v>191</v>
      </c>
      <c t="n" r="B10" s="6">
        <v>1896000</v>
      </c>
      <c t="n" r="C10" s="6">
        <v>1896000</v>
      </c>
    </row>
    <row r="11" spans="1:3">
      <c t="s" r="A11" s="4">
        <v>193</v>
      </c>
    </row>
    <row r="12" spans="1:3">
      <c t="s" r="A12" s="3">
        <v>188</v>
      </c>
    </row>
    <row r="13" spans="1:3">
      <c t="s" r="A13" s="4">
        <v>189</v>
      </c>
      <c t="n" r="B13" s="6">
        <v>29070000</v>
      </c>
      <c t="n" r="C13" s="6">
        <v>28857000</v>
      </c>
    </row>
    <row r="14" spans="1:3">
      <c t="s" r="A14" s="4">
        <v>190</v>
      </c>
      <c t="n" r="B14" s="6">
        <v>-23445000</v>
      </c>
      <c t="n" r="C14" s="6">
        <v>-23097000</v>
      </c>
    </row>
    <row r="15" spans="1:3">
      <c t="s" r="A15" s="4">
        <v>191</v>
      </c>
      <c t="n" r="B15" s="6">
        <v>5625000</v>
      </c>
      <c t="n" r="C15" s="6">
        <v>5760000</v>
      </c>
    </row>
    <row r="16" spans="1:3">
      <c t="s" r="A16" s="4">
        <v>194</v>
      </c>
    </row>
    <row r="17" spans="1:3">
      <c t="s" r="A17" s="3">
        <v>188</v>
      </c>
    </row>
    <row r="18" spans="1:3">
      <c t="s" r="A18" s="4">
        <v>189</v>
      </c>
      <c t="n" r="B18" s="6">
        <v>58388000</v>
      </c>
      <c t="n" r="C18" s="6">
        <v>58370000</v>
      </c>
    </row>
    <row r="19" spans="1:3">
      <c t="s" r="A19" s="4">
        <v>190</v>
      </c>
      <c t="n" r="B19" s="6">
        <v>-25349000</v>
      </c>
      <c t="n" r="C19" s="6">
        <v>-25008000</v>
      </c>
    </row>
    <row r="20" spans="1:3">
      <c t="s" r="A20" s="4">
        <v>191</v>
      </c>
      <c t="n" r="B20" s="7">
        <v>33039000</v>
      </c>
      <c t="n" r="C20" s="7">
        <v>3336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95</v>
      </c>
      <c t="s" r="B1" s="2">
        <v>2</v>
      </c>
      <c t="s" r="C1" s="2">
        <v>25</v>
      </c>
    </row>
    <row r="2" spans="1:3">
      <c t="s" r="A2" s="3">
        <v>188</v>
      </c>
    </row>
    <row r="3" spans="1:3">
      <c t="s" r="A3" s="4">
        <v>196</v>
      </c>
      <c t="n" r="B3" s="7">
        <v>2430000</v>
      </c>
      <c t="n" r="C3" s="7">
        <v>2430000</v>
      </c>
    </row>
    <row r="4" spans="1:3">
      <c t="s" r="A4" s="4">
        <v>197</v>
      </c>
      <c t="n" r="B4" s="6">
        <v>2861000</v>
      </c>
      <c t="n" r="C4" s="6">
        <v>2797000</v>
      </c>
    </row>
    <row r="5" spans="1:3">
      <c t="s" r="A5" s="4">
        <v>198</v>
      </c>
      <c t="n" r="B5" s="6">
        <v>-1173000</v>
      </c>
      <c t="n" r="C5" s="6">
        <v>-1149000</v>
      </c>
    </row>
    <row r="6" spans="1:3">
      <c t="s" r="A6" s="4">
        <v>199</v>
      </c>
      <c t="n" r="B6" s="6">
        <v>4118000</v>
      </c>
      <c t="n" r="C6" s="6">
        <v>4078000</v>
      </c>
    </row>
    <row r="7" spans="1:3">
      <c t="s" r="A7" s="4">
        <v>200</v>
      </c>
      <c t="n" r="B7" s="6">
        <v>973000</v>
      </c>
      <c t="n" r="C7" s="6">
        <v>973000</v>
      </c>
    </row>
    <row r="8" spans="1:3">
      <c t="s" r="A8" s="4">
        <v>28</v>
      </c>
      <c t="n" r="B8" s="7">
        <v>5091000</v>
      </c>
      <c t="n" r="C8" s="7">
        <v>505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t="s" r="A1" s="1">
        <v>201</v>
      </c>
      <c t="s" r="B1" s="2">
        <v>1</v>
      </c>
      <c t="s" r="D1" s="2">
        <v>202</v>
      </c>
    </row>
    <row r="2" spans="1:4">
      <c t="s" r="B2" s="2">
        <v>2</v>
      </c>
      <c t="s" r="C2" s="2">
        <v>63</v>
      </c>
      <c t="s" r="D2" s="2">
        <v>25</v>
      </c>
    </row>
    <row r="3" spans="1:4">
      <c t="s" r="A3" s="3">
        <v>203</v>
      </c>
    </row>
    <row r="4" spans="1:4">
      <c t="s" r="A4" s="4">
        <v>204</v>
      </c>
      <c t="n" r="B4" s="7">
        <v>305000</v>
      </c>
      <c t="n" r="C4" s="7">
        <v>201000</v>
      </c>
    </row>
    <row r="5" spans="1:4">
      <c t="s" r="A5" s="4">
        <v>205</v>
      </c>
      <c t="n" r="B5" s="6">
        <v>7740000</v>
      </c>
      <c t="n" r="D5" s="7">
        <v>6358000</v>
      </c>
    </row>
    <row r="6" spans="1:4">
      <c t="s" r="A6" s="4">
        <v>206</v>
      </c>
    </row>
    <row r="7" spans="1:4">
      <c t="s" r="A7" s="3">
        <v>203</v>
      </c>
    </row>
    <row r="8" spans="1:4">
      <c t="s" r="A8" s="4">
        <v>189</v>
      </c>
      <c t="n" r="B8" s="6">
        <v>11672000</v>
      </c>
      <c t="n" r="D8" s="6">
        <v>10613000</v>
      </c>
    </row>
    <row r="9" spans="1:4">
      <c t="s" r="A9" s="4">
        <v>207</v>
      </c>
      <c t="n" r="B9" s="6">
        <v>393000</v>
      </c>
      <c t="n" r="D9" s="6">
        <v>435000</v>
      </c>
    </row>
    <row r="10" spans="1:4">
      <c t="s" r="A10" s="4">
        <v>208</v>
      </c>
      <c t="n" r="B10" s="6">
        <v>-4325000</v>
      </c>
      <c t="n" r="D10" s="6">
        <v>-4690000</v>
      </c>
    </row>
    <row r="11" spans="1:4">
      <c t="s" r="A11" s="4">
        <v>204</v>
      </c>
      <c t="n" r="B11" s="6">
        <v>-3932000</v>
      </c>
      <c t="n" r="D11" s="6">
        <v>-4255000</v>
      </c>
    </row>
    <row r="12" spans="1:4">
      <c t="s" r="A12" s="4">
        <v>205</v>
      </c>
      <c t="n" r="B12" s="7">
        <v>7740000</v>
      </c>
      <c t="n" r="D12" s="7">
        <v>635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09</v>
      </c>
      <c t="s" r="B1" s="2">
        <v>1</v>
      </c>
    </row>
    <row r="2" spans="1:3">
      <c t="s" r="B2" s="2">
        <v>2</v>
      </c>
      <c t="s" r="C2" s="2">
        <v>63</v>
      </c>
    </row>
    <row r="3" spans="1:3">
      <c t="s" r="A3" s="3">
        <v>210</v>
      </c>
    </row>
    <row r="4" spans="1:3">
      <c t="s" r="A4" s="4">
        <v>211</v>
      </c>
      <c t="n" r="B4" s="7">
        <v>120000</v>
      </c>
      <c t="n" r="C4" s="7">
        <v>-23000</v>
      </c>
    </row>
    <row r="5" spans="1:3">
      <c t="s" r="A5" s="4">
        <v>212</v>
      </c>
      <c t="n" r="B5" s="6">
        <v>305000</v>
      </c>
      <c t="n" r="C5" s="6">
        <v>201000</v>
      </c>
    </row>
    <row r="6" spans="1:3">
      <c t="s" r="A6" s="4">
        <v>78</v>
      </c>
      <c t="n" r="B6" s="7">
        <v>425000</v>
      </c>
      <c t="n" r="C6" s="7">
        <v>17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13</v>
      </c>
      <c t="s" r="B1" s="2">
        <v>1</v>
      </c>
      <c t="s" r="C1" s="2">
        <v>202</v>
      </c>
    </row>
    <row r="2" spans="1:3">
      <c t="s" r="B2" s="2">
        <v>2</v>
      </c>
      <c t="s" r="C2" s="2">
        <v>25</v>
      </c>
    </row>
    <row r="3" spans="1:3">
      <c t="s" r="A3" s="3">
        <v>210</v>
      </c>
    </row>
    <row r="4" spans="1:3">
      <c t="s" r="A4" s="4">
        <v>214</v>
      </c>
      <c t="n" r="B4" s="7">
        <v>1814000</v>
      </c>
      <c t="n" r="C4" s="7">
        <v>1770000</v>
      </c>
    </row>
    <row r="5" spans="1:3">
      <c t="s" r="A5" s="4">
        <v>215</v>
      </c>
      <c t="s" r="B5" s="4">
        <v>216</v>
      </c>
      <c t="s" r="C5"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18</v>
      </c>
      <c t="s" r="B1" s="2">
        <v>2</v>
      </c>
      <c t="s" r="C1" s="2">
        <v>25</v>
      </c>
    </row>
    <row r="2" spans="1:3">
      <c t="s" r="A2" s="3">
        <v>219</v>
      </c>
    </row>
    <row r="3" spans="1:3">
      <c t="s" r="A3" s="4">
        <v>30</v>
      </c>
      <c t="n" r="B3" s="7">
        <v>611000</v>
      </c>
      <c t="n" r="C3" s="7">
        <v>621000</v>
      </c>
    </row>
    <row r="4" spans="1:3">
      <c t="s" r="A4" s="4">
        <v>220</v>
      </c>
    </row>
    <row r="5" spans="1:3">
      <c t="s" r="A5" s="3">
        <v>219</v>
      </c>
    </row>
    <row r="6" spans="1:3">
      <c t="s" r="A6" s="4">
        <v>30</v>
      </c>
      <c t="n" r="B6" s="6">
        <v>43000</v>
      </c>
      <c t="n" r="C6" s="6">
        <v>53000</v>
      </c>
    </row>
    <row r="7" spans="1:3">
      <c t="s" r="A7" s="4">
        <v>221</v>
      </c>
    </row>
    <row r="8" spans="1:3">
      <c t="s" r="A8" s="3">
        <v>219</v>
      </c>
    </row>
    <row r="9" spans="1:3">
      <c t="s" r="A9" s="4">
        <v>30</v>
      </c>
      <c t="n" r="B9" s="6">
        <v>0</v>
      </c>
      <c t="n" r="C9" s="6">
        <v>0</v>
      </c>
    </row>
    <row r="10" spans="1:3">
      <c t="s" r="A10" s="4">
        <v>222</v>
      </c>
    </row>
    <row r="11" spans="1:3">
      <c t="s" r="A11" s="3">
        <v>219</v>
      </c>
    </row>
    <row r="12" spans="1:3">
      <c t="s" r="A12" s="4">
        <v>30</v>
      </c>
      <c t="n" r="B12" s="7">
        <v>568000</v>
      </c>
      <c t="n" r="C12" s="7">
        <v>56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224</v>
      </c>
    </row>
    <row r="3" spans="1:3">
      <c t="s" r="A3" s="4">
        <v>29</v>
      </c>
      <c t="n" r="B3" s="7">
        <v>7740000</v>
      </c>
      <c t="n" r="C3" s="7">
        <v>6358000</v>
      </c>
    </row>
    <row r="4" spans="1:3">
      <c t="s" r="A4" s="4">
        <v>225</v>
      </c>
    </row>
    <row r="5" spans="1:3">
      <c t="s" r="A5" s="3">
        <v>224</v>
      </c>
    </row>
    <row r="6" spans="1:3">
      <c t="s" r="A6" s="4">
        <v>226</v>
      </c>
      <c t="n" r="B6" s="6">
        <v>7740000</v>
      </c>
      <c t="n" r="C6" s="6">
        <v>6358000</v>
      </c>
    </row>
    <row r="7" spans="1:3">
      <c t="s" r="A7" s="4">
        <v>227</v>
      </c>
    </row>
    <row r="8" spans="1:3">
      <c t="s" r="A8" s="3">
        <v>224</v>
      </c>
    </row>
    <row r="9" spans="1:3">
      <c t="s" r="A9" s="4">
        <v>29</v>
      </c>
      <c t="n" r="B9" s="6">
        <v>7740000</v>
      </c>
      <c t="n" r="C9" s="6">
        <v>6358000</v>
      </c>
    </row>
    <row r="10" spans="1:3">
      <c t="s" r="A10" s="4">
        <v>228</v>
      </c>
    </row>
    <row r="11" spans="1:3">
      <c t="s" r="A11" s="3">
        <v>224</v>
      </c>
    </row>
    <row r="12" spans="1:3">
      <c t="s" r="A12" s="4">
        <v>29</v>
      </c>
      <c t="n" r="B12" s="6">
        <v>4962000</v>
      </c>
      <c t="n" r="C12" s="6">
        <v>4684000</v>
      </c>
    </row>
    <row r="13" spans="1:3">
      <c t="s" r="A13" s="4">
        <v>229</v>
      </c>
    </row>
    <row r="14" spans="1:3">
      <c t="s" r="A14" s="3">
        <v>224</v>
      </c>
    </row>
    <row r="15" spans="1:3">
      <c t="s" r="A15" s="4">
        <v>29</v>
      </c>
      <c t="n" r="B15" s="6">
        <v>514000</v>
      </c>
      <c t="n" r="C15" s="6">
        <v>366000</v>
      </c>
    </row>
    <row r="16" spans="1:3">
      <c t="s" r="A16" s="4">
        <v>230</v>
      </c>
    </row>
    <row r="17" spans="1:3">
      <c t="s" r="A17" s="3">
        <v>224</v>
      </c>
    </row>
    <row r="18" spans="1:3">
      <c t="s" r="A18" s="4">
        <v>29</v>
      </c>
      <c t="n" r="B18" s="6">
        <v>1532000</v>
      </c>
      <c t="n" r="C18" s="6">
        <v>575000</v>
      </c>
    </row>
    <row r="19" spans="1:3">
      <c t="s" r="A19" s="4">
        <v>231</v>
      </c>
    </row>
    <row r="20" spans="1:3">
      <c t="s" r="A20" s="3">
        <v>224</v>
      </c>
    </row>
    <row r="21" spans="1:3">
      <c t="s" r="A21" s="4">
        <v>29</v>
      </c>
      <c t="n" r="B21" s="7">
        <v>732000</v>
      </c>
      <c t="n" r="C21" s="7">
        <v>73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232</v>
      </c>
      <c t="s" r="B1" s="2">
        <v>1</v>
      </c>
    </row>
    <row r="2" spans="1:4">
      <c t="s" r="B2" s="2">
        <v>2</v>
      </c>
      <c t="s" r="C2" s="2">
        <v>63</v>
      </c>
      <c t="s" r="D2" s="2">
        <v>25</v>
      </c>
    </row>
    <row r="3" spans="1:4">
      <c t="s" r="A3" s="3">
        <v>224</v>
      </c>
    </row>
    <row r="4" spans="1:4">
      <c t="s" r="A4" s="4">
        <v>233</v>
      </c>
      <c t="n" r="B4" s="7">
        <v>611000</v>
      </c>
      <c t="n" r="D4" s="7">
        <v>621000</v>
      </c>
    </row>
    <row r="5" spans="1:4">
      <c t="s" r="A5" s="4">
        <v>234</v>
      </c>
      <c t="n" r="B5" s="6">
        <v>-10000</v>
      </c>
      <c t="n" r="C5" s="7">
        <v>0</v>
      </c>
    </row>
    <row r="6" spans="1:4">
      <c t="s" r="A6" s="4">
        <v>235</v>
      </c>
    </row>
    <row r="7" spans="1:4">
      <c t="s" r="A7" s="3">
        <v>224</v>
      </c>
    </row>
    <row r="8" spans="1:4">
      <c t="s" r="A8" s="4">
        <v>233</v>
      </c>
      <c t="n" r="B8" s="7">
        <v>611000</v>
      </c>
      <c t="n" r="D8" s="7">
        <v>62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5</v>
      </c>
    </row>
    <row r="2" spans="1:3">
      <c t="s" r="A2" s="4">
        <v>57</v>
      </c>
      <c t="n" r="B2" s="8">
        <v>0.1</v>
      </c>
      <c t="n" r="C2" s="8">
        <v>0.1</v>
      </c>
    </row>
    <row r="3" spans="1:3">
      <c t="s" r="A3" s="4">
        <v>58</v>
      </c>
      <c t="n" r="B3" s="6">
        <v>2000000</v>
      </c>
      <c t="n" r="C3" s="6">
        <v>2000000</v>
      </c>
    </row>
    <row r="4" spans="1:3">
      <c t="s" r="A4" s="4">
        <v>59</v>
      </c>
      <c t="n" r="B4" s="6">
        <v>1339638</v>
      </c>
      <c t="n" r="C4" s="6">
        <v>1339638</v>
      </c>
    </row>
    <row r="5" spans="1:3">
      <c t="s" r="A5" s="4">
        <v>60</v>
      </c>
      <c t="n" r="B5" s="6">
        <v>1241810</v>
      </c>
      <c t="n" r="C5" s="6">
        <v>1241810</v>
      </c>
    </row>
    <row r="6" spans="1:3">
      <c t="s" r="A6" s="4">
        <v>61</v>
      </c>
      <c t="n" r="B6" s="6">
        <v>97828</v>
      </c>
      <c t="n" r="C6" s="6">
        <v>97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t="s" r="A1" s="1">
        <v>236</v>
      </c>
      <c t="s" r="B1" s="2">
        <v>1</v>
      </c>
    </row>
    <row r="2" spans="1:4">
      <c t="s" r="B2" s="2">
        <v>2</v>
      </c>
      <c t="s" r="C2" s="2">
        <v>63</v>
      </c>
      <c t="s" r="D2" s="2">
        <v>25</v>
      </c>
    </row>
    <row r="3" spans="1:4">
      <c t="s" r="A3" s="3">
        <v>237</v>
      </c>
    </row>
    <row r="4" spans="1:4">
      <c t="s" r="A4" s="4">
        <v>238</v>
      </c>
      <c t="n" r="B4" s="7">
        <v>14695000</v>
      </c>
      <c t="n" r="C4" s="7">
        <v>15261000</v>
      </c>
    </row>
    <row r="5" spans="1:4">
      <c t="s" r="A5" s="4">
        <v>239</v>
      </c>
      <c t="n" r="B5" s="6">
        <v>-10549000</v>
      </c>
      <c t="n" r="C5" s="6">
        <v>-11555000</v>
      </c>
    </row>
    <row r="6" spans="1:4">
      <c t="s" r="A6" s="4">
        <v>240</v>
      </c>
      <c t="n" r="B6" s="6">
        <v>3434000</v>
      </c>
      <c t="n" r="C6" s="6">
        <v>2950000</v>
      </c>
    </row>
    <row r="7" spans="1:4">
      <c t="s" r="A7" s="4">
        <v>96</v>
      </c>
      <c t="n" r="B7" s="6">
        <v>0</v>
      </c>
      <c t="n" r="C7" s="6">
        <v>-30000</v>
      </c>
    </row>
    <row r="8" spans="1:4">
      <c t="s" r="A8" s="4">
        <v>76</v>
      </c>
      <c t="n" r="B8" s="6">
        <v>-2011000</v>
      </c>
      <c t="n" r="C8" s="6">
        <v>-1965000</v>
      </c>
    </row>
    <row r="9" spans="1:4">
      <c t="s" r="A9" s="4">
        <v>71</v>
      </c>
      <c t="n" r="B9" s="6">
        <v>-712000</v>
      </c>
      <c t="n" r="C9" s="6">
        <v>-756000</v>
      </c>
    </row>
    <row r="10" spans="1:4">
      <c t="s" r="A10" s="4">
        <v>241</v>
      </c>
      <c t="n" r="B10" s="6">
        <v>370000</v>
      </c>
      <c t="n" r="C10" s="6">
        <v>84000</v>
      </c>
    </row>
    <row r="11" spans="1:4">
      <c t="s" r="A11" s="4">
        <v>85</v>
      </c>
      <c t="n" r="B11" s="6">
        <v>-705000</v>
      </c>
      <c t="n" r="C11" s="6">
        <v>-443000</v>
      </c>
    </row>
    <row r="12" spans="1:4">
      <c t="s" r="A12" s="4">
        <v>242</v>
      </c>
      <c t="n" r="B12" s="6">
        <v>1088000</v>
      </c>
      <c t="n" r="C12" s="6">
        <v>596000</v>
      </c>
    </row>
    <row r="13" spans="1:4">
      <c t="s" r="A13" s="4">
        <v>36</v>
      </c>
      <c t="n" r="B13" s="6">
        <v>72334000</v>
      </c>
      <c t="n" r="C13" s="6">
        <v>74208000</v>
      </c>
      <c t="n" r="D13" s="7">
        <v>73862000</v>
      </c>
    </row>
    <row r="14" spans="1:4">
      <c t="s" r="A14" s="4">
        <v>243</v>
      </c>
    </row>
    <row r="15" spans="1:4">
      <c t="s" r="A15" s="3">
        <v>237</v>
      </c>
    </row>
    <row r="16" spans="1:4">
      <c t="s" r="A16" s="4">
        <v>238</v>
      </c>
      <c t="n" r="B16" s="6">
        <v>14605000</v>
      </c>
      <c t="n" r="C16" s="6">
        <v>15138000</v>
      </c>
    </row>
    <row r="17" spans="1:4">
      <c t="s" r="A17" s="4">
        <v>239</v>
      </c>
      <c t="n" r="B17" s="6">
        <v>-10256000</v>
      </c>
      <c t="n" r="C17" s="6">
        <v>-11193000</v>
      </c>
    </row>
    <row r="18" spans="1:4">
      <c t="s" r="A18" s="4">
        <v>240</v>
      </c>
      <c t="n" r="B18" s="6">
        <v>4349000</v>
      </c>
      <c t="n" r="C18" s="6">
        <v>3945000</v>
      </c>
    </row>
    <row r="19" spans="1:4">
      <c t="s" r="A19" s="4">
        <v>96</v>
      </c>
      <c t="n" r="C19" s="6">
        <v>-30000</v>
      </c>
    </row>
    <row r="20" spans="1:4">
      <c t="s" r="A20" s="4">
        <v>76</v>
      </c>
      <c t="n" r="B20" s="6">
        <v>-1988000</v>
      </c>
      <c t="n" r="C20" s="6">
        <v>-1941000</v>
      </c>
    </row>
    <row r="21" spans="1:4">
      <c t="s" r="A21" s="4">
        <v>71</v>
      </c>
      <c t="n" r="B21" s="6">
        <v>-688000</v>
      </c>
      <c t="n" r="C21" s="6">
        <v>-737000</v>
      </c>
    </row>
    <row r="22" spans="1:4">
      <c t="s" r="A22" s="4">
        <v>241</v>
      </c>
      <c t="n" r="B22" s="6">
        <v>0</v>
      </c>
      <c t="n" r="C22" s="6">
        <v>0</v>
      </c>
    </row>
    <row r="23" spans="1:4">
      <c t="s" r="A23" s="4">
        <v>85</v>
      </c>
      <c t="n" r="B23" s="6">
        <v>0</v>
      </c>
      <c t="n" r="C23" s="6">
        <v>0</v>
      </c>
    </row>
    <row r="24" spans="1:4">
      <c t="s" r="A24" s="4">
        <v>242</v>
      </c>
      <c t="n" r="B24" s="6">
        <v>1673000</v>
      </c>
      <c t="n" r="C24" s="6">
        <v>1237000</v>
      </c>
    </row>
    <row r="25" spans="1:4">
      <c t="s" r="A25" s="4">
        <v>36</v>
      </c>
      <c t="n" r="B25" s="6">
        <v>47207000</v>
      </c>
      <c t="n" r="C25" s="6">
        <v>48321000</v>
      </c>
    </row>
    <row r="26" spans="1:4">
      <c t="s" r="A26" s="4">
        <v>244</v>
      </c>
    </row>
    <row r="27" spans="1:4">
      <c t="s" r="A27" s="3">
        <v>237</v>
      </c>
    </row>
    <row r="28" spans="1:4">
      <c t="s" r="A28" s="4">
        <v>238</v>
      </c>
      <c t="n" r="B28" s="6">
        <v>90000</v>
      </c>
      <c t="n" r="C28" s="6">
        <v>123000</v>
      </c>
    </row>
    <row r="29" spans="1:4">
      <c t="s" r="A29" s="4">
        <v>239</v>
      </c>
      <c t="n" r="B29" s="6">
        <v>-48000</v>
      </c>
      <c t="n" r="C29" s="6">
        <v>-64000</v>
      </c>
    </row>
    <row r="30" spans="1:4">
      <c t="s" r="A30" s="4">
        <v>240</v>
      </c>
      <c t="n" r="B30" s="6">
        <v>42000</v>
      </c>
      <c t="n" r="C30" s="6">
        <v>59000</v>
      </c>
    </row>
    <row r="31" spans="1:4">
      <c t="s" r="A31" s="4">
        <v>96</v>
      </c>
      <c t="n" r="C31" s="6">
        <v>0</v>
      </c>
    </row>
    <row r="32" spans="1:4">
      <c t="s" r="A32" s="4">
        <v>76</v>
      </c>
      <c t="n" r="B32" s="6">
        <v>-23000</v>
      </c>
      <c t="n" r="C32" s="6">
        <v>-24000</v>
      </c>
    </row>
    <row r="33" spans="1:4">
      <c t="s" r="A33" s="4">
        <v>71</v>
      </c>
      <c t="n" r="B33" s="6">
        <v>-24000</v>
      </c>
      <c t="n" r="C33" s="6">
        <v>-19000</v>
      </c>
    </row>
    <row r="34" spans="1:4">
      <c t="s" r="A34" s="4">
        <v>241</v>
      </c>
      <c t="n" r="B34" s="6">
        <v>0</v>
      </c>
      <c t="n" r="C34" s="6">
        <v>0</v>
      </c>
    </row>
    <row r="35" spans="1:4">
      <c t="s" r="A35" s="4">
        <v>85</v>
      </c>
      <c t="n" r="B35" s="6">
        <v>0</v>
      </c>
      <c t="n" r="C35" s="6">
        <v>0</v>
      </c>
    </row>
    <row r="36" spans="1:4">
      <c t="s" r="A36" s="4">
        <v>242</v>
      </c>
      <c t="n" r="B36" s="6">
        <v>-5000</v>
      </c>
      <c t="n" r="C36" s="6">
        <v>16000</v>
      </c>
    </row>
    <row r="37" spans="1:4">
      <c t="s" r="A37" s="4">
        <v>36</v>
      </c>
      <c t="n" r="B37" s="6">
        <v>5091000</v>
      </c>
      <c t="n" r="C37" s="6">
        <v>5015000</v>
      </c>
    </row>
    <row r="38" spans="1:4">
      <c t="s" r="A38" s="4">
        <v>245</v>
      </c>
    </row>
    <row r="39" spans="1:4">
      <c t="s" r="A39" s="3">
        <v>237</v>
      </c>
    </row>
    <row r="40" spans="1:4">
      <c t="s" r="A40" s="4">
        <v>238</v>
      </c>
      <c t="n" r="B40" s="6">
        <v>0</v>
      </c>
      <c t="n" r="C40" s="6">
        <v>0</v>
      </c>
    </row>
    <row r="41" spans="1:4">
      <c t="s" r="A41" s="4">
        <v>239</v>
      </c>
      <c t="n" r="B41" s="6">
        <v>0</v>
      </c>
      <c t="n" r="C41" s="6">
        <v>0</v>
      </c>
    </row>
    <row r="42" spans="1:4">
      <c t="s" r="A42" s="4">
        <v>240</v>
      </c>
      <c t="n" r="B42" s="6">
        <v>0</v>
      </c>
      <c t="n" r="C42" s="6">
        <v>0</v>
      </c>
    </row>
    <row r="43" spans="1:4">
      <c t="s" r="A43" s="4">
        <v>96</v>
      </c>
      <c t="n" r="C43" s="6">
        <v>0</v>
      </c>
    </row>
    <row r="44" spans="1:4">
      <c t="s" r="A44" s="4">
        <v>76</v>
      </c>
      <c t="n" r="B44" s="6">
        <v>0</v>
      </c>
      <c t="n" r="C44" s="6">
        <v>0</v>
      </c>
    </row>
    <row r="45" spans="1:4">
      <c t="s" r="A45" s="4">
        <v>71</v>
      </c>
      <c t="n" r="B45" s="6">
        <v>0</v>
      </c>
      <c t="n" r="C45" s="6">
        <v>0</v>
      </c>
    </row>
    <row r="46" spans="1:4">
      <c t="s" r="A46" s="4">
        <v>241</v>
      </c>
      <c t="n" r="B46" s="6">
        <v>370000</v>
      </c>
      <c t="n" r="C46" s="6">
        <v>84000</v>
      </c>
    </row>
    <row r="47" spans="1:4">
      <c t="s" r="A47" s="4">
        <v>85</v>
      </c>
      <c t="n" r="B47" s="6">
        <v>0</v>
      </c>
      <c t="n" r="C47" s="6">
        <v>0</v>
      </c>
    </row>
    <row r="48" spans="1:4">
      <c t="s" r="A48" s="4">
        <v>242</v>
      </c>
      <c t="n" r="B48" s="6">
        <v>370000</v>
      </c>
      <c t="n" r="C48" s="6">
        <v>84000</v>
      </c>
    </row>
    <row r="49" spans="1:4">
      <c t="s" r="A49" s="4">
        <v>36</v>
      </c>
      <c t="n" r="B49" s="6">
        <v>8351000</v>
      </c>
      <c t="n" r="C49" s="6">
        <v>9612000</v>
      </c>
    </row>
    <row r="50" spans="1:4">
      <c t="s" r="A50" s="4">
        <v>246</v>
      </c>
    </row>
    <row r="51" spans="1:4">
      <c t="s" r="A51" s="3">
        <v>237</v>
      </c>
    </row>
    <row r="52" spans="1:4">
      <c t="s" r="A52" s="4">
        <v>238</v>
      </c>
      <c t="n" r="B52" s="6">
        <v>0</v>
      </c>
      <c t="n" r="C52" s="6">
        <v>0</v>
      </c>
    </row>
    <row r="53" spans="1:4">
      <c t="s" r="A53" s="4">
        <v>239</v>
      </c>
      <c t="n" r="B53" s="6">
        <v>-245000</v>
      </c>
      <c t="n" r="C53" s="6">
        <v>-298000</v>
      </c>
    </row>
    <row r="54" spans="1:4">
      <c t="s" r="A54" s="4">
        <v>240</v>
      </c>
      <c t="n" r="B54" s="6">
        <v>-245000</v>
      </c>
      <c t="n" r="C54" s="6">
        <v>-298000</v>
      </c>
    </row>
    <row r="55" spans="1:4">
      <c t="s" r="A55" s="4">
        <v>96</v>
      </c>
      <c t="n" r="C55" s="6">
        <v>0</v>
      </c>
    </row>
    <row r="56" spans="1:4">
      <c t="s" r="A56" s="4">
        <v>76</v>
      </c>
      <c t="n" r="B56" s="6">
        <v>0</v>
      </c>
      <c t="n" r="C56" s="6">
        <v>0</v>
      </c>
    </row>
    <row r="57" spans="1:4">
      <c t="s" r="A57" s="4">
        <v>71</v>
      </c>
      <c t="n" r="B57" s="6">
        <v>0</v>
      </c>
      <c t="n" r="C57" s="6">
        <v>0</v>
      </c>
    </row>
    <row r="58" spans="1:4">
      <c t="s" r="A58" s="4">
        <v>241</v>
      </c>
      <c t="n" r="B58" s="6">
        <v>0</v>
      </c>
      <c t="n" r="C58" s="6">
        <v>0</v>
      </c>
    </row>
    <row r="59" spans="1:4">
      <c t="s" r="A59" s="4">
        <v>85</v>
      </c>
      <c t="n" r="B59" s="6">
        <v>-705000</v>
      </c>
      <c t="n" r="C59" s="6">
        <v>-443000</v>
      </c>
    </row>
    <row r="60" spans="1:4">
      <c t="s" r="A60" s="4">
        <v>242</v>
      </c>
      <c t="n" r="B60" s="6">
        <v>-950000</v>
      </c>
      <c t="n" r="C60" s="6">
        <v>-741000</v>
      </c>
    </row>
    <row r="61" spans="1:4">
      <c t="s" r="A61" s="4">
        <v>36</v>
      </c>
      <c t="n" r="B61" s="7">
        <v>11685000</v>
      </c>
      <c t="n" r="C61" s="7">
        <v>1126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v>
      </c>
      <c t="s" r="B1" s="2">
        <v>1</v>
      </c>
    </row>
    <row r="2" spans="1:3">
      <c t="s" r="B2" s="2">
        <v>2</v>
      </c>
      <c t="s" r="C2" s="2">
        <v>63</v>
      </c>
    </row>
    <row r="3" spans="1:3">
      <c t="s" r="A3" s="3">
        <v>64</v>
      </c>
    </row>
    <row r="4" spans="1:3">
      <c t="s" r="A4" s="4">
        <v>65</v>
      </c>
      <c t="n" r="B4" s="7">
        <v>14605000</v>
      </c>
      <c t="n" r="C4" s="7">
        <v>15138000</v>
      </c>
    </row>
    <row r="5" spans="1:3">
      <c t="s" r="A5" s="4">
        <v>66</v>
      </c>
      <c t="n" r="B5" s="6">
        <v>90000</v>
      </c>
      <c t="n" r="C5" s="6">
        <v>123000</v>
      </c>
    </row>
    <row r="6" spans="1:3">
      <c t="s" r="A6" s="4">
        <v>67</v>
      </c>
      <c t="n" r="B6" s="6">
        <v>14695000</v>
      </c>
      <c t="n" r="C6" s="6">
        <v>15261000</v>
      </c>
    </row>
    <row r="7" spans="1:3">
      <c t="s" r="A7" s="3">
        <v>68</v>
      </c>
    </row>
    <row r="8" spans="1:3">
      <c t="s" r="A8" s="4">
        <v>69</v>
      </c>
      <c t="n" r="B8" s="6">
        <v>-10256000</v>
      </c>
      <c t="n" r="C8" s="6">
        <v>-11193000</v>
      </c>
    </row>
    <row r="9" spans="1:3">
      <c t="s" r="A9" s="4">
        <v>70</v>
      </c>
      <c t="n" r="B9" s="6">
        <v>-48000</v>
      </c>
      <c t="n" r="C9" s="6">
        <v>-64000</v>
      </c>
    </row>
    <row r="10" spans="1:3">
      <c t="s" r="A10" s="4">
        <v>71</v>
      </c>
      <c t="n" r="B10" s="6">
        <v>-712000</v>
      </c>
      <c t="n" r="C10" s="6">
        <v>-756000</v>
      </c>
    </row>
    <row r="11" spans="1:3">
      <c t="s" r="A11" s="4">
        <v>72</v>
      </c>
      <c t="n" r="B11" s="6">
        <v>-245000</v>
      </c>
      <c t="n" r="C11" s="6">
        <v>-298000</v>
      </c>
    </row>
    <row r="12" spans="1:3">
      <c t="s" r="A12" s="4">
        <v>73</v>
      </c>
      <c t="n" r="B12" s="6">
        <v>-11261000</v>
      </c>
      <c t="n" r="C12" s="6">
        <v>-12311000</v>
      </c>
    </row>
    <row r="13" spans="1:3">
      <c t="s" r="A13" s="4">
        <v>74</v>
      </c>
      <c t="n" r="B13" s="6">
        <v>3434000</v>
      </c>
      <c t="n" r="C13" s="6">
        <v>2950000</v>
      </c>
    </row>
    <row r="14" spans="1:3">
      <c t="s" r="A14" s="3">
        <v>75</v>
      </c>
    </row>
    <row r="15" spans="1:3">
      <c t="s" r="A15" s="4">
        <v>76</v>
      </c>
      <c t="n" r="B15" s="6">
        <v>-2011000</v>
      </c>
      <c t="n" r="C15" s="6">
        <v>-1965000</v>
      </c>
    </row>
    <row r="16" spans="1:3">
      <c t="s" r="A16" s="4">
        <v>77</v>
      </c>
      <c t="n" r="B16" s="6">
        <v>0</v>
      </c>
      <c t="n" r="C16" s="6">
        <v>-30000</v>
      </c>
    </row>
    <row r="17" spans="1:3">
      <c t="s" r="A17" s="4">
        <v>78</v>
      </c>
      <c t="n" r="B17" s="6">
        <v>425000</v>
      </c>
      <c t="n" r="C17" s="6">
        <v>178000</v>
      </c>
    </row>
    <row r="18" spans="1:3">
      <c t="s" r="A18" s="4">
        <v>79</v>
      </c>
      <c t="n" r="B18" s="6">
        <v>0</v>
      </c>
      <c t="n" r="C18" s="6">
        <v>-37000</v>
      </c>
    </row>
    <row r="19" spans="1:3">
      <c t="s" r="A19" s="4">
        <v>80</v>
      </c>
      <c t="n" r="B19" s="6">
        <v>-10000</v>
      </c>
      <c t="n" r="C19" s="6">
        <v>0</v>
      </c>
    </row>
    <row r="20" spans="1:3">
      <c t="s" r="A20" s="4">
        <v>81</v>
      </c>
      <c t="n" r="B20" s="6">
        <v>18000</v>
      </c>
      <c t="n" r="C20" s="6">
        <v>2000</v>
      </c>
    </row>
    <row r="21" spans="1:3">
      <c t="s" r="A21" s="4">
        <v>82</v>
      </c>
      <c t="n" r="B21" s="6">
        <v>-63000</v>
      </c>
      <c t="n" r="C21" s="6">
        <v>-59000</v>
      </c>
    </row>
    <row r="22" spans="1:3">
      <c t="s" r="A22" s="4">
        <v>83</v>
      </c>
      <c t="n" r="B22" s="6">
        <v>-1641000</v>
      </c>
      <c t="n" r="C22" s="6">
        <v>-1911000</v>
      </c>
    </row>
    <row r="23" spans="1:3">
      <c t="s" r="A23" s="4">
        <v>84</v>
      </c>
      <c t="n" r="B23" s="6">
        <v>1793000</v>
      </c>
      <c t="n" r="C23" s="6">
        <v>1039000</v>
      </c>
    </row>
    <row r="24" spans="1:3">
      <c t="s" r="A24" s="4">
        <v>85</v>
      </c>
      <c t="n" r="B24" s="6">
        <v>-705000</v>
      </c>
      <c t="n" r="C24" s="6">
        <v>-443000</v>
      </c>
    </row>
    <row r="25" spans="1:3">
      <c t="s" r="A25" s="4">
        <v>86</v>
      </c>
      <c t="n" r="B25" s="6">
        <v>1088000</v>
      </c>
      <c t="n" r="C25" s="6">
        <v>596000</v>
      </c>
    </row>
    <row r="26" spans="1:3">
      <c t="s" r="A26" s="4">
        <v>87</v>
      </c>
      <c t="n" r="B26" s="6">
        <v>-402000</v>
      </c>
      <c t="n" r="C26" s="6">
        <v>-265000</v>
      </c>
    </row>
    <row r="27" spans="1:3">
      <c t="s" r="A27" s="4">
        <v>88</v>
      </c>
      <c t="n" r="B27" s="7">
        <v>686000</v>
      </c>
      <c t="n" r="C27" s="7">
        <v>331000</v>
      </c>
    </row>
    <row r="28" spans="1:3">
      <c t="s" r="A28" s="4">
        <v>89</v>
      </c>
      <c t="n" r="B28" s="8">
        <v>0.55</v>
      </c>
      <c t="n" r="C28" s="8">
        <v>0.27</v>
      </c>
    </row>
    <row r="29" spans="1:3">
      <c t="s" r="A29" s="4">
        <v>90</v>
      </c>
      <c t="n" r="B29" s="6">
        <v>1241810</v>
      </c>
      <c t="n" r="C29" s="6">
        <v>12418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3</v>
      </c>
    </row>
    <row r="3" spans="1:3">
      <c t="s" r="A3" s="3">
        <v>92</v>
      </c>
    </row>
    <row r="4" spans="1:3">
      <c t="s" r="A4" s="4">
        <v>86</v>
      </c>
      <c t="n" r="B4" s="7">
        <v>1088000</v>
      </c>
      <c t="n" r="C4" s="7">
        <v>596000</v>
      </c>
    </row>
    <row r="5" spans="1:3">
      <c t="s" r="A5" s="3">
        <v>93</v>
      </c>
    </row>
    <row r="6" spans="1:3">
      <c t="s" r="A6" s="4">
        <v>94</v>
      </c>
      <c t="n" r="B6" s="6">
        <v>-305000</v>
      </c>
      <c t="n" r="C6" s="6">
        <v>-201000</v>
      </c>
    </row>
    <row r="7" spans="1:3">
      <c t="s" r="A7" s="4">
        <v>95</v>
      </c>
      <c t="n" r="B7" s="6">
        <v>0</v>
      </c>
      <c t="n" r="C7" s="6">
        <v>37000</v>
      </c>
    </row>
    <row r="8" spans="1:3">
      <c t="s" r="A8" s="4">
        <v>80</v>
      </c>
      <c t="n" r="B8" s="6">
        <v>10000</v>
      </c>
      <c t="n" r="C8" s="6">
        <v>0</v>
      </c>
    </row>
    <row r="9" spans="1:3">
      <c t="s" r="A9" s="4">
        <v>96</v>
      </c>
      <c t="n" r="B9" s="6">
        <v>0</v>
      </c>
      <c t="n" r="C9" s="6">
        <v>30000</v>
      </c>
    </row>
    <row r="10" spans="1:3">
      <c t="s" r="A10" s="4">
        <v>97</v>
      </c>
      <c t="n" r="B10" s="6">
        <v>712000</v>
      </c>
      <c t="n" r="C10" s="6">
        <v>756000</v>
      </c>
    </row>
    <row r="11" spans="1:3">
      <c t="s" r="A11" s="3">
        <v>98</v>
      </c>
    </row>
    <row r="12" spans="1:3">
      <c t="s" r="A12" s="4">
        <v>29</v>
      </c>
      <c t="n" r="B12" s="6">
        <v>-1077000</v>
      </c>
      <c t="n" r="C12" s="6">
        <v>218000</v>
      </c>
    </row>
    <row r="13" spans="1:3">
      <c t="s" r="A13" s="4">
        <v>99</v>
      </c>
      <c t="n" r="B13" s="6">
        <v>206000</v>
      </c>
      <c t="n" r="C13" s="6">
        <v>4562000</v>
      </c>
    </row>
    <row r="14" spans="1:3">
      <c t="s" r="A14" s="4">
        <v>100</v>
      </c>
      <c t="n" r="B14" s="6">
        <v>436000</v>
      </c>
      <c t="n" r="C14" s="6">
        <v>250000</v>
      </c>
    </row>
    <row r="15" spans="1:3">
      <c t="s" r="A15" s="4">
        <v>38</v>
      </c>
      <c t="n" r="B15" s="6">
        <v>-3063000</v>
      </c>
      <c t="n" r="C15" s="6">
        <v>-2134000</v>
      </c>
    </row>
    <row r="16" spans="1:3">
      <c t="s" r="A16" s="4">
        <v>39</v>
      </c>
      <c t="n" r="B16" s="6">
        <v>534000</v>
      </c>
      <c t="n" r="C16" s="6">
        <v>0</v>
      </c>
    </row>
    <row r="17" spans="1:3">
      <c t="s" r="A17" s="4">
        <v>40</v>
      </c>
      <c t="n" r="B17" s="6">
        <v>421000</v>
      </c>
      <c t="n" r="C17" s="6">
        <v>0</v>
      </c>
    </row>
    <row r="18" spans="1:3">
      <c t="s" r="A18" s="4">
        <v>101</v>
      </c>
      <c t="n" r="B18" s="6">
        <v>705000</v>
      </c>
      <c t="n" r="C18" s="6">
        <v>443000</v>
      </c>
    </row>
    <row r="19" spans="1:3">
      <c t="s" r="A19" s="4">
        <v>102</v>
      </c>
      <c t="n" r="B19" s="6">
        <v>-333000</v>
      </c>
      <c t="n" r="C19" s="6">
        <v>4557000</v>
      </c>
    </row>
    <row r="20" spans="1:3">
      <c t="s" r="A20" s="3">
        <v>103</v>
      </c>
    </row>
    <row r="21" spans="1:3">
      <c t="s" r="A21" s="4">
        <v>104</v>
      </c>
      <c t="n" r="B21" s="6">
        <v>-336000</v>
      </c>
      <c t="n" r="C21" s="6">
        <v>-1351000</v>
      </c>
    </row>
    <row r="22" spans="1:3">
      <c t="s" r="A22" s="4">
        <v>105</v>
      </c>
      <c t="n" r="B22" s="6">
        <v>-336000</v>
      </c>
      <c t="n" r="C22" s="6">
        <v>-1351000</v>
      </c>
    </row>
    <row r="23" spans="1:3">
      <c t="s" r="A23" s="3">
        <v>106</v>
      </c>
    </row>
    <row r="24" spans="1:3">
      <c t="s" r="A24" s="4">
        <v>107</v>
      </c>
      <c t="n" r="B24" s="6">
        <v>-788000</v>
      </c>
      <c t="n" r="C24" s="6">
        <v>-264000</v>
      </c>
    </row>
    <row r="25" spans="1:3">
      <c t="s" r="A25" s="4">
        <v>108</v>
      </c>
      <c t="n" r="B25" s="6">
        <v>-536000</v>
      </c>
      <c t="n" r="C25" s="6">
        <v>-140000</v>
      </c>
    </row>
    <row r="26" spans="1:3">
      <c t="s" r="A26" s="4">
        <v>109</v>
      </c>
      <c t="n" r="B26" s="6">
        <v>-1324000</v>
      </c>
      <c t="n" r="C26" s="6">
        <v>-404000</v>
      </c>
    </row>
    <row r="27" spans="1:3">
      <c t="s" r="A27" s="4">
        <v>110</v>
      </c>
      <c t="n" r="B27" s="6">
        <v>-1993000</v>
      </c>
      <c t="n" r="C27" s="6">
        <v>2802000</v>
      </c>
    </row>
    <row r="28" spans="1:3">
      <c t="s" r="A28" s="4">
        <v>111</v>
      </c>
      <c t="n" r="B28" s="6">
        <v>3397000</v>
      </c>
      <c t="n" r="C28" s="6">
        <v>1146000</v>
      </c>
    </row>
    <row r="29" spans="1:3">
      <c t="s" r="A29" s="4">
        <v>112</v>
      </c>
      <c t="n" r="B29" s="6">
        <v>1404000</v>
      </c>
      <c t="n" r="C29" s="6">
        <v>3948000</v>
      </c>
    </row>
    <row r="30" spans="1:3">
      <c t="s" r="A30" s="3">
        <v>113</v>
      </c>
    </row>
    <row r="31" spans="1:3">
      <c t="s" r="A31" s="4">
        <v>114</v>
      </c>
      <c t="n" r="B31" s="6">
        <v>2038000</v>
      </c>
      <c t="n" r="C31" s="6">
        <v>1976000</v>
      </c>
    </row>
    <row r="32" spans="1:3">
      <c t="s" r="A32" s="3">
        <v>115</v>
      </c>
    </row>
    <row r="33" spans="1:3">
      <c t="s" r="A33" s="4">
        <v>116</v>
      </c>
      <c t="n" r="B33" s="7">
        <v>0</v>
      </c>
      <c t="n" r="C33" s="7">
        <v>66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5</v>
      </c>
      <c t="s" r="B1" s="2">
        <v>1</v>
      </c>
    </row>
    <row r="2" spans="1:2">
      <c t="s" r="B2" s="2">
        <v>2</v>
      </c>
    </row>
    <row r="3" spans="1:2">
      <c t="s" r="A3" s="3">
        <v>122</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STMENT IN HOTEL, NET</vt:lpstr>
      <vt:lpstr>INVESTMENT IN REAL ESTATE, NET</vt:lpstr>
      <vt:lpstr>INVESTMENT IN MARKETABLE SECURI</vt:lpstr>
      <vt:lpstr>OTHER INVESTMENTS, NET</vt:lpstr>
      <vt:lpstr>FAIR VALUE MEASUREMENTS</vt:lpstr>
      <vt:lpstr>SEGMENT INFORMATION</vt:lpstr>
      <vt:lpstr>RELATED PARTY TRANSACTIONS</vt:lpstr>
      <vt:lpstr>BASIS OF PRESENTATION AND SIG14</vt:lpstr>
      <vt:lpstr>INVESTMENT IN HOTEL, NET (Table</vt:lpstr>
      <vt:lpstr>INVESTMENT IN REAL ESTATE, NET </vt:lpstr>
      <vt:lpstr>INVESTMENT IN MARKETABLE SECU17</vt:lpstr>
      <vt:lpstr>OTHER INVESTMENTS, NET (Tables)</vt:lpstr>
      <vt:lpstr>FAIR VALUE MEASUREMENTS (Tables</vt:lpstr>
      <vt:lpstr>SEGMENT INFORMATION (Tables)</vt:lpstr>
      <vt:lpstr>BASIS OF PRESENTATION AND SIG21</vt:lpstr>
      <vt:lpstr>INVESTMENT IN HOTEL, NET (Detai</vt:lpstr>
      <vt:lpstr>INVESTMENT IN REAL ESTATE, NE23</vt:lpstr>
      <vt:lpstr>INVESTMENT IN MARKETABLE SECU24</vt:lpstr>
      <vt:lpstr>INVESTMENT IN MARKETABLE SECU25</vt:lpstr>
      <vt:lpstr>INVESTMENT IN MARKETABLE SECU26</vt:lpstr>
      <vt:lpstr>OTHER INVESTMENTS, NET (Details</vt:lpstr>
      <vt:lpstr>FAIR VALUE MEASUREMENTS (Detail</vt:lpstr>
      <vt:lpstr>FAIR VALUE MEASUREMENTS (Deta2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20:41Z</dcterms:created>
  <dcterms:modified xmlns:dcterms="http://purl.org/dc/terms/" xmlns:xsi="http://www.w3.org/2001/XMLSchema-instance" xsi:type="dcterms:W3CDTF">2016-11-04T17:20:41Z</dcterms:modified>
  <dc:title xmlns:dc="http://purl.org/dc/elements/1.1/">Untitled</dc:title>
  <dc:description xmlns:dc="http://purl.org/dc/elements/1.1/"/>
  <dc:subject xmlns:dc="http://purl.org/dc/elements/1.1/"/>
  <cp:keywords/>
  <cp:category/>
</cp:coreProperties>
</file>